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Se"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Invesc"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Invesco Exchange-Traded Fund Trust II</t>
        </is>
      </c>
    </row>
    <row r="6">
      <c r="A6" s="4" t="inlineStr">
        <is>
          <t>CIK</t>
        </is>
      </c>
      <c r="B6" s="4" t="inlineStr">
        <is>
          <t>dei_EntityCentralIndexKey</t>
        </is>
      </c>
      <c r="C6" s="4" t="inlineStr">
        <is>
          <t>000137887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12,
		2021</t>
        </is>
      </c>
    </row>
    <row r="9">
      <c r="A9" s="4" t="inlineStr">
        <is>
          <t>Effective Date</t>
        </is>
      </c>
      <c r="B9" s="4" t="inlineStr">
        <is>
          <t>dei_DocumentEffectiveDate</t>
        </is>
      </c>
      <c r="C9" s="4" t="inlineStr">
        <is>
          <t>Oct. 12,
		2021</t>
        </is>
      </c>
    </row>
    <row r="10">
      <c r="A10" s="4" t="inlineStr">
        <is>
          <t>Prospectus Date</t>
        </is>
      </c>
      <c r="B10" s="4" t="inlineStr">
        <is>
          <t>rr_ProspectusDate</t>
        </is>
      </c>
      <c r="C10" s="4" t="inlineStr">
        <is>
          <t>Dec. 2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1, 2020</t>
        </is>
      </c>
    </row>
    <row r="2">
      <c r="A2" s="4" t="inlineStr">
        <is>
          <t>Invesco Senior Loan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enior Loan ETF (the “Fund”) seeks to track the investment results (before fees and expenses) of the S&amp;P/LSTA U.S. Leveraged Loan 100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for periods thereafter.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components of the Underlying Index. Strictly in accordance with its guidelines and mandated procedures. S&amp;P Dow Jones Indices LLC (“S&amp;P DJI” or the “Index Provider”) compiles, maintains and calculates the Underlying Index, which tracks the market value weighted performance of the largest institutional leveraged loans based on market weightings, spreads and interest payments. The Adviser and the Fund’s sub-adviser, Invesco Senior Secured Management, Inc. (the “Sub-Adviser”), define senior loans to include loans referred to as leveraged loans, bank loans and/or floating rate loans. Banks and other lending institutions generally issue senior loans to corporations, partnerships or other entities (“borrowers”). These borrowers operate in a variety of industries and geographic regions, including foreign countries. Senior loans often are issued in connection with recapitalizations, acquisitions, leveraged buyouts and re-financings. Senior loans typically are structured and administered by a financial institution that acts as agent for the lenders in the lending group. The Fund generally will purchase loans from banks or other financial institutions through assignments or participations. The Fund may acquire a direct interest in a loan from the agent or another lender by assignment or an indirect interest in a loan as a participation in another lender’s portion of a loan. The Fund generally will sell loans it holds by way of an assignment, but may sell participation interests in such loans at any time to facilitate its ability to fund redemption requests. To be included in the Underlying Index, leveraged loans must be denominated in U.S. dollars and must have a minimum initial term of one year and a minimum par amount of $50 million. A leveraged loan is rated below investment grade quality or is unrated but deemed to be of comparable quality. The Fund will invest in loans that are expected to be below investment grade quality and to bear interest at a floating rate that periodically resets. The Underlying Index may include, and the Fund may acquire and retain, loans of borrowers that are in default. As of August 31, 2020, the Underlying Index was comprised of 100 constituents.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Collateral Securities Risk. The Fund may invest in money market funds to provide liquidity or to accommodate unusually large cash inflows or redemptions. Money market funds are subject to management fees and other expenses, and the Fund's investments in money market funds will cause it to bear proportionately the costs incurred by the money market funds' operations while simultaneously paying its own management fees and expenses. An investment in a money market fund is not insured or guaranteed by the Federal Deposit Insurance Corporation or any other government agency. Money market funds may not have the value of their investments remain at $1.00 per share; it is possible to lose money by investing in a money market fund.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many LIBOR rates will be phased out at the end of 2021 as originally intended, a selection of widely used U.S. dollar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Non-Investment Grade Securities Risk . All or a significant portion of the loans in which the Fund will invest may be determined to be non-investment grade loans that are considered speculative. The Fund also may invest in junk bonds. Non-investment grade loans and bonds, and unrated loans and bonds of comparable credit quality are subject to the increased risk of a borrower’s or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borrower of lower-rated loans or issuer of lower-rated bonds defaults, the Fund may incur additional expenses to seek recovery.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Prepayment Risk. The ability of the borrower of a loan to repay principal prior to maturity can limit the potential for gains by the Fund. During periods of declining interest rates, the borrower of a loan may exercise its option to prepay principal earlier than scheduled, forcing the Underlying Index, and therefore the Fund, to replace such a loan with a lower yielding loan. If interest rates are falling, the Fund may have to reinvest the unanticipated proceeds at lower interest rates, resulting in a decline in the Fund’s income.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Risk of Investing in Loans. Investments in loans are subject to interest rate risk and credit risk. Default in the payment of interest or principal on a loan will result in a reduction in its value. Although the loans in which the Fund may invest generally are secured by specific collateral, there can be no assurance that such collateral will satisfy the borrower’s obligation in the event of non-payment of scheduled interest or principal or that such collateral could be readily liquidated. In the event of the bankruptcy of a borrower, access to the collateral may be limited by bankruptcy or other insolvency loans. There is no organized exchange on which loans are traded and reliable market quotations may not be readily available. Therefore, elements of judgment may play a greater role in valuation of loans than for securities with a more developed secondary market. To the extent that a secondary market does exist for certain loans, the market may be subject to volatility, irregular trading activity, wide bid/ask spreads, decreased liquidity and extended trade settlement periods, any of which may impair the ability to sell loans within a desired time frame or at an acceptable price. Extended trade settlement periods for certain loans may result in cash not being immediately available upon sale of the loan. Some loans are subject to the risk that a court, pursuant to fraudulent conveyance or other similar laws, could subordinate the loans to presently existing or future indebtedness of the borrower or take other action detrimental to lenders, such as invalidation of loans or causing interest previously paid to be refunded to the borrower. Investments in loans also are subject to the risk of changes in legislation or state or federal regulations. If such legislation or regulations impose additional requirements or restrictions on the ability of financial institutions to make loans, the availability of loans for investment may be adversely affected. Many loans are not registered with the SEC or any state securities commission and often are not rated by any nationally recognized rating service. Generally, there is less readily available, reliable information about most loans than is the case for many other types of securities. Although a loan may be senior to equity and other debt securities in a borrower’s capital structure, such obligations may be structurally subordinated to obligations of the borrower’s subsidiaries. Risk of Investing in Loans to Non-U.S. Borrowers . The Fund may invest all or a portion of its assets in loans of non-U.S. borrowers. The Fund’s investments in loans of non-U.S. borrowers may be affected by political and social instability; changes in economic or taxation policies; difficulties when enforcing obligations; decreased liquidity; and increased volatility. Foreign borrowers may be subject to less regulation resulting in less publicly available information about the borrowers. Risks of Loan Assignments and Participations. As the purchaser of an assignment, the Fund typically succeeds to all the rights and obligations of the assigning institution and becomes a lender under the credit agreement with respect to the debt obligation; however, the Fund may not be able to unilaterally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Senior Loans Risk. The risks associated with senior loans are similar to the risks of junk bonds, although senior loans typically are senior and secured, whereas junk bonds often are subordinated and unsecured. Investments in senior loans typically are below investment grade and are considered speculative because of the credit risk of their issuers. Such companies are more likely to default on their payments of interest and principal owed, and such defaults could reduce the Fund’s NAV and income distributions. An economic downturn generally leads to a higher non-payment rate, and a senior loan may lose significant value before a default occurs. There is no assurance that the liquidation of the collateral would satisfy the claims of the borrower's obligations in the event of the non-payment of scheduled interest or principal, or that the collateral could be readily liquidated. Economic and other events (whether real or perceived) can reduce the demand for certain senior loans or senior loans generally, which may reduce market prices. Senior loans and other debt securities also are subject to the risk of price declines and to increases in prevailing interest rates, although floating-rate debt instruments such as senior loans in which the Fund may be expected to invest are substantially less exposed to this risk than fixed-rate debt instruments. No active trading market may exist for certain senior loans, which may impair the ability of the Fund to realize full value in the event of the need to liquidate such assets. Adverse market conditions may impair the liquidity of some actively traded senior loans. Longer interest rate reset periods generally increase fluctuations in value as a result of changes in market interest rates. Some loans are subject to the risk that a court, pursuant to fraudulent conveyance or other similar laws, could subordinate the loans to presently existing or future indebtedness of the borrower or take other action detrimental to lenders, including the Fund, such as invalidation of loans or causing interest previously paid to be refunded to the borrower. Investments in loans also are subject to the risk of changes in legislation or state or federal regulations. If such legislation or regulations impose additional requirements or restrictions on the ability of financial institutions to make loans, the availability of loans for investment by the Fund may be adversely affected. Many loans are not registered with the SEC or any state securities commission and often are not rated by any nationally recognized rating service. Generally, there is less readily available, reliable information about most loans than is the case for many other types of securities. Although a loan may be senior to equity and other debt securities in a borrower's capital structure, such obligations may be structurally subordinated to obligations of the borrower's subsidiaries. There is no organized exchange on which loans are traded and reliable market quotations may not be readily available. Therefore, elements of judgment may play a greater role in valuation of loans than for securities with a more developed secondary market and the Fund may not realize full value in the event of the need to sell a loan. To the extent that a secondary market does exist for certain loans, the market may be subject to volatility, irregular trading activity, wide bid/ask spreads, decreased liquidity and extended trade settlement periods, any of which may impair the Fund's ability to sell loans within its desired time frame or at an acceptable price and its ability to accurately value existing and prospective investments. Extended trade settlement periods for certain loans may result in cash not being immediately available to the Fund upon sale of the loan. As a result, the Fund may have to sell other investments with shorter settlement periods or engage in borrowing transactions to raise cash to meet its obligations. When Issued and Delayed Delivery Transactions Risk . The Fund may also purchase and sell interests in senior loans and other portfolio securities on a when issued and delayed delivery basis. No income accrues to the Fund on such interests or securities in connection with such purchase transactions prior to the date that the Fund actually takes delivery of such interests or securities. These transactions are subject to market fluctuation; the value of the interests in senior loans and other portfolio debt securities at delivery may be more or less than their purchase price, and yields generally available on such interests or securities when delivery occurs may be higher or lower than yields on the interests or securities obtained pursuant to such transactions. Because the Fund relies on the buyer or seller, as the case may be, to consummate the transaction, failure by the other party to complete the transaction may result in the Fund missing the opportunity of obtaining a price or yield considered to be advantageous. When the Fund is the buyer in such a transaction, however, it will maintain, in a segregated account with its custodian, cash, liquid securities or liquid senior loans having an aggregate value at least equal to the amount of such purchase commitments until payment is made. The Fund will make commitments to purchase such interests or securities on such basis only with the intention of actually acquiring these interests or securities, but the Fund may sell such interests or securities prior to the settlement date if such sale is considered to be advisable. To the extent the Fund engages in when issued and delayed delivery transactions, it will do so for the purpose of acquiring interests or securities for the Fund’s portfolio consistent with the Fund’s investment objective and policies and not for the purpose of investment leverage. No specific limitation exists as to the percentage of the Fund’s assets which may be used to acquire securities on a when issued or delayed delivery basi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ing Returns Year-to-date September 30, 2020 -1.68% Best Quarter March 31, 2019 4.43% Worst Quarter December 31, 2018 -3.92%</t>
        </is>
      </c>
    </row>
    <row r="21">
      <c r="A21" s="4" t="inlineStr">
        <is>
          <t>&amp;lt;span style="color:#000000;font-family:Arial;font-size:8.60pt;font-weight:bold;margin-left:0%;"&gt;Average Annual Total Returns for the Periods Ended &amp;lt;/span&gt;&amp;lt;span style="color:#000000;font-family:Arial;font-size:8.60pt;font-weight:bold;"&gt;December 31, 2019&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Senior Loan ETF - ETF</t>
        </is>
      </c>
      <c r="B1" s="2" t="inlineStr">
        <is>
          <t>Dec. 21, 2020</t>
        </is>
      </c>
    </row>
    <row r="2">
      <c r="A2" s="3" t="inlineStr">
        <is>
          <t>Operating Expenses:</t>
        </is>
      </c>
    </row>
    <row r="3">
      <c r="A3" s="4" t="inlineStr">
        <is>
          <t>Management Fees</t>
        </is>
      </c>
      <c r="B3" s="4" t="inlineStr">
        <is>
          <t>0.65%</t>
        </is>
      </c>
    </row>
    <row r="4">
      <c r="A4" s="4" t="inlineStr">
        <is>
          <t>Other Expenses</t>
        </is>
      </c>
      <c r="B4" s="4" t="inlineStr">
        <is>
          <t xml:space="preserve">none
				</t>
        </is>
      </c>
    </row>
    <row r="5">
      <c r="A5" s="4" t="inlineStr">
        <is>
          <t>Acquired Fund Fees and Expenses</t>
        </is>
      </c>
      <c r="B5" s="4" t="inlineStr">
        <is>
          <t>0.02%</t>
        </is>
      </c>
      <c r="C5" s="4" t="inlineStr">
        <is>
          <t>[1]</t>
        </is>
      </c>
    </row>
    <row r="6">
      <c r="A6" s="4" t="inlineStr">
        <is>
          <t>Total Annual Fund Operating Expenses</t>
        </is>
      </c>
      <c r="B6" s="4" t="inlineStr">
        <is>
          <t>0.67%</t>
        </is>
      </c>
    </row>
    <row r="7">
      <c r="A7" s="4" t="inlineStr">
        <is>
          <t>Fee Waiver and/or Expense Reimbursement</t>
        </is>
      </c>
      <c r="B7" s="4" t="inlineStr">
        <is>
          <t>0.02%</t>
        </is>
      </c>
      <c r="C7" s="4" t="inlineStr">
        <is>
          <t>[2]</t>
        </is>
      </c>
    </row>
    <row r="8">
      <c r="A8" s="4" t="inlineStr">
        <is>
          <t>Total Annual Fund Operating Expenses After Fee Waiver and/or Expense Reimbursement</t>
        </is>
      </c>
      <c r="B8" s="4" t="inlineStr">
        <is>
          <t>0.65%</t>
        </is>
      </c>
    </row>
    <row r="9"/>
    <row r="10">
      <c r="A10" s="4" t="inlineStr">
        <is>
          <t>[1]</t>
        </is>
      </c>
      <c r="B10"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row r="11">
      <c r="A11" s="4" t="inlineStr">
        <is>
          <t>[2]</t>
        </is>
      </c>
      <c r="B11" s="4" t="inlineStr">
        <is>
          <t>Through August 31, 2023 , Invesco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waiver does not apply to the Fund’s investment of cash collateral received for securities lending. The Adviser cannot discontinue this waiver prior to its expiration.</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3" customWidth="1" min="5" max="5"/>
  </cols>
  <sheetData>
    <row r="1">
      <c r="A1" s="1" t="inlineStr">
        <is>
          <t>Expense Example - Invesco Senior Loan ETF - ETF</t>
        </is>
      </c>
      <c r="B1" s="2" t="inlineStr">
        <is>
          <t>1 Year</t>
        </is>
      </c>
      <c r="C1" s="2" t="inlineStr">
        <is>
          <t>3 Years</t>
        </is>
      </c>
      <c r="D1" s="2" t="inlineStr">
        <is>
          <t>5 Years</t>
        </is>
      </c>
      <c r="E1" s="2" t="inlineStr">
        <is>
          <t>10 Years</t>
        </is>
      </c>
    </row>
    <row r="2">
      <c r="A2" s="4" t="inlineStr">
        <is>
          <t>USD ($)</t>
        </is>
      </c>
      <c r="B2" s="5" t="n">
        <v>66</v>
      </c>
      <c r="C2" s="5" t="n">
        <v>212</v>
      </c>
      <c r="D2" s="5" t="n">
        <v>371</v>
      </c>
      <c r="E2" s="5" t="n">
        <v>8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Invesco Senior Loan ETF -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10.21%</t>
        </is>
      </c>
      <c r="C2" s="4" t="inlineStr">
        <is>
          <t>4.32%</t>
        </is>
      </c>
      <c r="D2" s="4" t="inlineStr">
        <is>
          <t>0.71%</t>
        </is>
      </c>
      <c r="E2" s="4" t="inlineStr">
        <is>
          <t>(2.86%)</t>
        </is>
      </c>
      <c r="F2" s="4" t="inlineStr">
        <is>
          <t>8.90%</t>
        </is>
      </c>
      <c r="G2" s="4" t="inlineStr">
        <is>
          <t>2.38%</t>
        </is>
      </c>
      <c r="H2" s="4" t="inlineStr">
        <is>
          <t>(0.55%)</t>
        </is>
      </c>
      <c r="I2" s="4" t="inlineStr">
        <is>
          <t>8.8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5" customWidth="1" min="1" max="1"/>
    <col width="80" customWidth="1" min="2" max="2"/>
    <col width="13" customWidth="1" min="3" max="3"/>
    <col width="13" customWidth="1" min="4" max="4"/>
    <col width="19" customWidth="1" min="5" max="5"/>
    <col width="45" customWidth="1" min="6" max="6"/>
    <col width="46" customWidth="1" min="7" max="7"/>
    <col width="54" customWidth="1" min="8" max="8"/>
    <col width="69" customWidth="1" min="9" max="9"/>
    <col width="70" customWidth="1" min="10" max="10"/>
    <col width="78"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80" customWidth="1" min="22" max="22"/>
    <col width="80" customWidth="1" min="23" max="23"/>
  </cols>
  <sheetData>
    <row r="1">
      <c r="A1" s="1" t="inlineStr">
        <is>
          <t>Average Annual Total Returns - Invesco Senior Loan ETF</t>
        </is>
      </c>
      <c r="B1" s="2" t="inlineStr">
        <is>
          <t>ETFInception Date</t>
        </is>
      </c>
      <c r="C1" s="2" t="inlineStr">
        <is>
          <t>ETF1 Year</t>
        </is>
      </c>
      <c r="D1" s="2" t="inlineStr">
        <is>
          <t>ETF5 Years</t>
        </is>
      </c>
      <c r="E1" s="2" t="inlineStr">
        <is>
          <t>ETFSince Inception</t>
        </is>
      </c>
      <c r="F1" s="2" t="inlineStr">
        <is>
          <t>ETFReturn After Taxes on Distributions1 Year</t>
        </is>
      </c>
      <c r="G1" s="2" t="inlineStr">
        <is>
          <t>ETFReturn After Taxes on Distributions5 Years</t>
        </is>
      </c>
      <c r="H1" s="2" t="inlineStr">
        <is>
          <t>ETFReturn After Taxes on DistributionsSince Inception</t>
        </is>
      </c>
      <c r="I1" s="2" t="inlineStr">
        <is>
          <t>ETFReturn After Taxes on Distributions and Sale of Fund Shares1 Year</t>
        </is>
      </c>
      <c r="J1" s="2" t="inlineStr">
        <is>
          <t>ETFReturn After Taxes on Distributions and Sale of Fund Shares5 Years</t>
        </is>
      </c>
      <c r="K1" s="2" t="inlineStr">
        <is>
          <t>ETFReturn After Taxes on Distributions and Sale of Fund SharesSince Inception</t>
        </is>
      </c>
      <c r="L1" s="2" t="inlineStr">
        <is>
          <t>S&amp;P/LSTA U.S. Leveraged Loan 100 Index (reflects no deduction for fees, expenses or taxes)1 Year</t>
        </is>
      </c>
      <c r="M1" s="2" t="inlineStr">
        <is>
          <t>S&amp;P/LSTA U.S. Leveraged Loan 100 Index (reflects no deduction for fees, expenses or taxes)5 Years</t>
        </is>
      </c>
      <c r="N1" s="2" t="inlineStr">
        <is>
          <t>S&amp;P/LSTA U.S. Leveraged Loan 100 Index (reflects no deduction for fees, expenses or taxes)Since Inception</t>
        </is>
      </c>
      <c r="O1" s="2" t="inlineStr">
        <is>
          <t>S&amp;P/LSTA Leveraged Loan Index (reflects no deduction for fees, expenses or taxes)1 Year</t>
        </is>
      </c>
      <c r="Q1" s="2" t="inlineStr">
        <is>
          <t>S&amp;P/LSTA Leveraged Loan Index (reflects no deduction for fees, expenses or taxes)5 Years</t>
        </is>
      </c>
      <c r="S1" s="2" t="inlineStr">
        <is>
          <t>S&amp;P/LSTA Leveraged Loan Index (reflects no deduction for fees, expenses or taxes)Since Inception</t>
        </is>
      </c>
      <c r="U1" s="2" t="inlineStr">
        <is>
          <t>Bloomberg U.S. Aggregate Bond Index (reflects no deduction for fees, expenses or taxes)1 Year</t>
        </is>
      </c>
      <c r="V1" s="2" t="inlineStr">
        <is>
          <t>Bloomberg U.S. Aggregate Bond Index (reflects no deduction for fees, expenses or taxes)5 Years</t>
        </is>
      </c>
      <c r="W1" s="2" t="inlineStr">
        <is>
          <t>Bloomberg U.S. Aggregate Bond Index (reflects no deduction for fees, expenses or taxes)Since Inception</t>
        </is>
      </c>
    </row>
    <row r="2">
      <c r="A2" s="4" t="inlineStr">
        <is>
          <t>Total</t>
        </is>
      </c>
      <c r="B2" s="4" t="inlineStr">
        <is>
          <t>Mar. 3,
		2011</t>
        </is>
      </c>
      <c r="C2" s="4" t="inlineStr">
        <is>
          <t>8.83%</t>
        </is>
      </c>
      <c r="D2" s="4" t="inlineStr">
        <is>
          <t>3.23%</t>
        </is>
      </c>
      <c r="E2" s="4" t="inlineStr">
        <is>
          <t>3.32%</t>
        </is>
      </c>
      <c r="F2" s="4" t="inlineStr">
        <is>
          <t>6.72%</t>
        </is>
      </c>
      <c r="G2" s="4" t="inlineStr">
        <is>
          <t>1.44%</t>
        </is>
      </c>
      <c r="H2" s="4" t="inlineStr">
        <is>
          <t>1.55%</t>
        </is>
      </c>
      <c r="I2" s="4" t="inlineStr">
        <is>
          <t>5.19%</t>
        </is>
      </c>
      <c r="J2" s="4" t="inlineStr">
        <is>
          <t>1.65%</t>
        </is>
      </c>
      <c r="K2" s="4" t="inlineStr">
        <is>
          <t>1.76%</t>
        </is>
      </c>
      <c r="L2" s="4" t="inlineStr">
        <is>
          <t>10.65%</t>
        </is>
      </c>
      <c r="M2" s="4" t="inlineStr">
        <is>
          <t>4.14%</t>
        </is>
      </c>
      <c r="N2" s="4" t="inlineStr">
        <is>
          <t>3.97%</t>
        </is>
      </c>
      <c r="O2" s="4" t="inlineStr">
        <is>
          <t>8.64%</t>
        </is>
      </c>
      <c r="P2" s="4" t="inlineStr">
        <is>
          <t>[1]</t>
        </is>
      </c>
      <c r="Q2" s="4" t="inlineStr">
        <is>
          <t>4.45%</t>
        </is>
      </c>
      <c r="R2" s="4" t="inlineStr">
        <is>
          <t>[1]</t>
        </is>
      </c>
      <c r="S2" s="4" t="inlineStr">
        <is>
          <t>4.27%</t>
        </is>
      </c>
      <c r="T2" s="4" t="inlineStr">
        <is>
          <t>[1]</t>
        </is>
      </c>
      <c r="U2" s="4" t="inlineStr">
        <is>
          <t>8.72%</t>
        </is>
      </c>
      <c r="V2" s="4" t="inlineStr">
        <is>
          <t>3.05%</t>
        </is>
      </c>
      <c r="W2" s="4" t="inlineStr">
        <is>
          <t>3.54%</t>
        </is>
      </c>
    </row>
    <row r="3"/>
    <row r="4">
      <c r="A4" s="4" t="inlineStr">
        <is>
          <t>[1]</t>
        </is>
      </c>
      <c r="B4" s="4" t="inlineStr">
        <is>
          <t>Effective June 26, 2020, the Fund changed its designated broad-based securities market benchmark index from the Bloomberg U.S. Aggregate Bond Index to the S&amp;P/LSTA Leveraged Loan Index, as the S&amp;P/LSTA Leveraged Loan Index more closely reflects the performance of the types of securities in which the Fund invests.</t>
        </is>
      </c>
    </row>
  </sheetData>
  <mergeCells count="5">
    <mergeCell ref="O1:P1"/>
    <mergeCell ref="Q1:R1"/>
    <mergeCell ref="S1:T1"/>
    <mergeCell ref="A3:W3"/>
    <mergeCell ref="B4:W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1,
		2020</t>
        </is>
      </c>
    </row>
    <row r="4">
      <c r="A4" s="4" t="inlineStr">
        <is>
          <t>Invesco Senior Loan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enior Loan ETF (the “Fund”) seeks to track the investment results (before fees and expenses) of the S&amp;P/LSTA U.S. Leveraged Loan 100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amp;lt;/span&gt;&amp;lt;span style="font-family:Arial;font-size:6.88pt;"&gt;2023&amp;lt;/span&gt;</t>
        </is>
      </c>
    </row>
    <row r="13">
      <c r="A13" s="4" t="inlineStr">
        <is>
          <t>Portfolio Turnover [Heading]</t>
        </is>
      </c>
      <c r="B13" s="4" t="inlineStr">
        <is>
          <t>rr_PortfolioTurnoverHeading</t>
        </is>
      </c>
      <c r="C13" s="4" t="inlineStr">
        <is>
          <t>&amp;lt;span style="color:#000000;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7 % of the average value of its portfolio.</t>
        </is>
      </c>
    </row>
    <row r="15">
      <c r="A15" s="4" t="inlineStr">
        <is>
          <t>Portfolio Turnover, Rate</t>
        </is>
      </c>
      <c r="B15" s="4" t="inlineStr">
        <is>
          <t>rr_PortfolioTurnoverRate</t>
        </is>
      </c>
      <c r="C15" s="4" t="inlineStr">
        <is>
          <t>107.00%</t>
        </is>
      </c>
    </row>
    <row r="16">
      <c r="A16" s="4" t="inlineStr">
        <is>
          <t>Expenses Not Correlated to Ratio Due to Acquired Fund Fees [Text]</t>
        </is>
      </c>
      <c r="B16" s="4" t="inlineStr">
        <is>
          <t>rr_ExpensesNotCorrelatedToRatioDueToAcquiredFundFees</t>
        </is>
      </c>
      <c r="C16" s="4" t="inlineStr">
        <is>
          <t>&amp;lt;span style="color:#000000;font-family:Arial;font-size:6.88pt;"&g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amp;lt;/span&gt;</t>
        </is>
      </c>
    </row>
    <row r="17">
      <c r="A17" s="4" t="inlineStr">
        <is>
          <t>Expense Example [Heading]</t>
        </is>
      </c>
      <c r="B17" s="4" t="inlineStr">
        <is>
          <t>rr_ExpenseExampleHeading</t>
        </is>
      </c>
      <c r="C17" s="4" t="inlineStr">
        <is>
          <t>&amp;lt;span style="color:#000000;font-family:Arial Narrow;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for periods thereafter. This example does not include brokerage commissions that investors may pay to buy and sell Shares. Although your actual costs may be higher or lower, your costs, based on these assumptions, would be:</t>
        </is>
      </c>
    </row>
    <row r="19">
      <c r="A19" s="4" t="inlineStr">
        <is>
          <t>Strategy [Heading]</t>
        </is>
      </c>
      <c r="B19" s="4" t="inlineStr">
        <is>
          <t>rr_StrategyHeading</t>
        </is>
      </c>
      <c r="C19" s="4" t="inlineStr">
        <is>
          <t>&amp;lt;span style="color:#000000;font-family:Arial;font-size:8.60pt;font-weight:bold;margin-left:0%;"&gt;Principal Investment Strategies&amp;lt;/span&gt;</t>
        </is>
      </c>
    </row>
    <row r="20">
      <c r="A20" s="4" t="inlineStr">
        <is>
          <t>Strategy Narrative [Text Block]</t>
        </is>
      </c>
      <c r="B20" s="4" t="inlineStr">
        <is>
          <t>rr_StrategyNarrativeTextBlock</t>
        </is>
      </c>
      <c r="C20" s="4" t="inlineStr">
        <is>
          <t>The Fund generally will invest at least 80% of its total assets in the components of the Underlying Index. Strictly in accordance with its guidelines and mandated procedures. S&amp;P Dow Jones Indices LLC (“S&amp;P DJI” or the “Index Provider”) compiles, maintains and calculates the Underlying Index, which tracks the market value weighted performance of the largest institutional leveraged loans based on market weightings, spreads and interest payments. The Adviser and the Fund’s sub-adviser, Invesco Senior Secured Management, Inc. (the “Sub-Adviser”), define senior loans to include loans referred to as leveraged loans, bank loans and/or floating rate loans. Banks and other lending institutions generally issue senior loans to corporations, partnerships or other entities (“borrowers”). These borrowers operate in a variety of industries and geographic regions, including foreign countries. Senior loans often are issued in connection with recapitalizations, acquisitions, leveraged buyouts and re-financings. Senior loans typically are structured and administered by a financial institution that acts as agent for the lenders in the lending group. The Fund generally will purchase loans from banks or other financial institutions through assignments or participations. The Fund may acquire a direct interest in a loan from the agent or another lender by assignment or an indirect interest in a loan as a participation in another lender’s portion of a loan. The Fund generally will sell loans it holds by way of an assignment, but may sell participation interests in such loans at any time to facilitate its ability to fund redemption requests. To be included in the Underlying Index, leveraged loans must be denominated in U.S. dollars and must have a minimum initial term of one year and a minimum par amount of $50 million. A leveraged loan is rated below investment grade quality or is unrated but deemed to be of comparable quality. The Fund will invest in loans that are expected to be below investment grade quality and to bear interest at a floating rate that periodically resets. The Underlying Index may include, and the Fund may acquire and retain, loans of borrowers that are in default. As of August 31, 2020, the Underlying Index was comprised of 100 constituents.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1">
      <c r="A21" s="4" t="inlineStr">
        <is>
          <t>Strategy Portfolio Concentration [Text]</t>
        </is>
      </c>
      <c r="B21" s="4" t="inlineStr">
        <is>
          <t>rr_StrategyPortfolioConcentration</t>
        </is>
      </c>
      <c r="C21"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2">
      <c r="A22" s="4" t="inlineStr">
        <is>
          <t>Risk [Heading]</t>
        </is>
      </c>
      <c r="B22" s="4" t="inlineStr">
        <is>
          <t>rr_RiskHeading</t>
        </is>
      </c>
      <c r="C22" s="4" t="inlineStr">
        <is>
          <t>&amp;lt;span style="color:#0016D7;font-family:Arial;font-size:8.60pt;font-weight:bold;margin-left:0%;"&gt;Principal Risks of Investing in the Fund&amp;lt;/span&gt;</t>
        </is>
      </c>
    </row>
    <row r="23">
      <c r="A23" s="4" t="inlineStr">
        <is>
          <t>Risk Narrative [Text Block]</t>
        </is>
      </c>
      <c r="B23" s="4" t="inlineStr">
        <is>
          <t>rr_RiskNarrativeTextBlock</t>
        </is>
      </c>
      <c r="C23" s="4" t="inlineStr">
        <is>
          <t>The following summarizes the principal risks of investing in the Fund. The Shares will change in value, and you could lose money by investing in the Fund. The Fund may not achieve its investment objective.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Collateral Securities Risk. The Fund may invest in money market funds to provide liquidity or to accommodate unusually large cash inflows or redemptions. Money market funds are subject to management fees and other expenses, and the Fund's investments in money market funds will cause it to bear proportionately the costs incurred by the money market funds' operations while simultaneously paying its own management fees and expenses. An investment in a money market fund is not insured or guaranteed by the Federal Deposit Insurance Corporation or any other government agency. Money market funds may not have the value of their investments remain at $1.00 per share; it is possible to lose money by investing in a money market fund.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many LIBOR rates will be phased out at the end of 2021 as originally intended, a selection of widely used U.S. dollar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Non-Investment Grade Securities Risk . All or a significant portion of the loans in which the Fund will invest may be determined to be non-investment grade loans that are considered speculative. The Fund also may invest in junk bonds. Non-investment grade loans and bonds, and unrated loans and bonds of comparable credit quality are subject to the increased risk of a borrower’s or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borrower of lower-rated loans or issuer of lower-rated bonds defaults, the Fund may incur additional expenses to seek recovery.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Prepayment Risk. The ability of the borrower of a loan to repay principal prior to maturity can limit the potential for gains by the Fund. During periods of declining interest rates, the borrower of a loan may exercise its option to prepay principal earlier than scheduled, forcing the Underlying Index, and therefore the Fund, to replace such a loan with a lower yielding loan. If interest rates are falling, the Fund may have to reinvest the unanticipated proceeds at lower interest rates, resulting in a decline in the Fund’s income.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Risk of Investing in Loans. Investments in loans are subject to interest rate risk and credit risk. Default in the payment of interest or principal on a loan will result in a reduction in its value. Although the loans in which the Fund may invest generally are secured by specific collateral, there can be no assurance that such collateral will satisfy the borrower’s obligation in the event of non-payment of scheduled interest or principal or that such collateral could be readily liquidated. In the event of the bankruptcy of a borrower, access to the collateral may be limited by bankruptcy or other insolvency loans. There is no organized exchange on which loans are traded and reliable market quotations may not be readily available. Therefore, elements of judgment may play a greater role in valuation of loans than for securities with a more developed secondary market. To the extent that a secondary market does exist for certain loans, the market may be subject to volatility, irregular trading activity, wide bid/ask spreads, decreased liquidity and extended trade settlement periods, any of which may impair the ability to sell loans within a desired time frame or at an acceptable price. Extended trade settlement periods for certain loans may result in cash not being immediately available upon sale of the loan. Some loans are subject to the risk that a court, pursuant to fraudulent conveyance or other similar laws, could subordinate the loans to presently existing or future indebtedness of the borrower or take other action detrimental to lenders, such as invalidation of loans or causing interest previously paid to be refunded to the borrower. Investments in loans also are subject to the risk of changes in legislation or state or federal regulations. If such legislation or regulations impose additional requirements or restrictions on the ability of financial institutions to make loans, the availability of loans for investment may be adversely affected. Many loans are not registered with the SEC or any state securities commission and often are not rated by any nationally recognized rating service. Generally, there is less readily available, reliable information about most loans than is the case for many other types of securities. Although a loan may be senior to equity and other debt securities in a borrower’s capital structure, such obligations may be structurally subordinated to obligations of the borrower’s subsidiaries. Risk of Investing in Loans to Non-U.S. Borrowers . The Fund may invest all or a portion of its assets in loans of non-U.S. borrowers. The Fund’s investments in loans of non-U.S. borrowers may be affected by political and social instability; changes in economic or taxation policies; difficulties when enforcing obligations; decreased liquidity; and increased volatility. Foreign borrowers may be subject to less regulation resulting in less publicly available information about the borrowers. Risks of Loan Assignments and Participations. As the purchaser of an assignment, the Fund typically succeeds to all the rights and obligations of the assigning institution and becomes a lender under the credit agreement with respect to the debt obligation; however, the Fund may not be able to unilaterally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Senior Loans Risk. The risks associated with senior loans are similar to the risks of junk bonds, although senior loans typically are senior and secured, whereas junk bonds often are subordinated and unsecured. Investments in senior loans typically are below investment grade and are considered speculative because of the credit risk of their issuers. Such companies are more likely to default on their payments of interest and principal owed, and such defaults could reduce the Fund’s NAV and income distributions. An economic downturn generally leads to a higher non-payment rate, and a senior loan may lose significant value before a default occurs. There is no assurance that the liquidation of the collateral would satisfy the claims of the borrower's obligations in the event of the non-payment of scheduled interest or principal, or that the collateral could be readily liquidated. Economic and other events (whether real or perceived) can reduce the demand for certain senior loans or senior loans generally, which may reduce market prices. Senior loans and other debt securities also are subject to the risk of price declines and to increases in prevailing interest rates, although floating-rate debt instruments such as senior loans in which the Fund may be expected to invest are substantially less exposed to this risk than fixed-rate debt instruments. No active trading market may exist for certain senior loans, which may impair the ability of the Fund to realize full value in the event of the need to liquidate such assets. Adverse market conditions may impair the liquidity of some actively traded senior loans. Longer interest rate reset periods generally increase fluctuations in value as a result of changes in market interest rates. Some loans are subject to the risk that a court, pursuant to fraudulent conveyance or other similar laws, could subordinate the loans to presently existing or future indebtedness of the borrower or take other action detrimental to lenders, including the Fund, such as invalidation of loans or causing interest previously paid to be refunded to the borrower. Investments in loans also are subject to the risk of changes in legislation or state or federal regulations. If such legislation or regulations impose additional requirements or restrictions on the ability of financial institutions to make loans, the availability of loans for investment by the Fund may be adversely affected. Many loans are not registered with the SEC or any state securities commission and often are not rated by any nationally recognized rating service. Generally, there is less readily available, reliable information about most loans than is the case for many other types of securities. Although a loan may be senior to equity and other debt securities in a borrower's capital structure, such obligations may be structurally subordinated to obligations of the borrower's subsidiaries. There is no organized exchange on which loans are traded and reliable market quotations may not be readily available. Therefore, elements of judgment may play a greater role in valuation of loans than for securities with a more developed secondary market and the Fund may not realize full value in the event of the need to sell a loan. To the extent that a secondary market does exist for certain loans, the market may be subject to volatility, irregular trading activity, wide bid/ask spreads, decreased liquidity and extended trade settlement periods, any of which may impair the Fund's ability to sell loans within its desired time frame or at an acceptable price and its ability to accurately value existing and prospective investments. Extended trade settlement periods for certain loans may result in cash not being immediately available to the Fund upon sale of the loan. As a result, the Fund may have to sell other investments with shorter settlement periods or engage in borrowing transactions to raise cash to meet its obligations. When Issued and Delayed Delivery Transactions Risk . The Fund may also purchase and sell interests in senior loans and other portfolio securities on a when issued and delayed delivery basis. No income accrues to the Fund on such interests or securities in connection with such purchase transactions prior to the date that the Fund actually takes delivery of such interests or securities. These transactions are subject to market fluctuation; the value of the interests in senior loans and other portfolio debt securities at delivery may be more or less than their purchase price, and yields generally available on such interests or securities when delivery occurs may be higher or lower than yields on the interests or securities obtained pursuant to such transactions. Because the Fund relies on the buyer or seller, as the case may be, to consummate the transaction, failure by the other party to complete the transaction may result in the Fund missing the opportunity of obtaining a price or yield considered to be advantageous. When the Fund is the buyer in such a transaction, however, it will maintain, in a segregated account with its custodian, cash, liquid securities or liquid senior loans having an aggregate value at least equal to the amount of such purchase commitments until payment is made. The Fund will make commitments to purchase such interests or securities on such basis only with the intention of actually acquiring these interests or securities, but the Fund may sell such interests or securities prior to the settlement date if such sale is considered to be advisable. To the extent the Fund engages in when issued and delayed delivery transactions, it will do so for the purpose of acquiring interests or securities for the Fund’s portfolio consistent with the Fund’s investment objective and policies and not for the purpose of investment leverage. No specific limitation exists as to the percentage of the Fund’s assets which may be used to acquire securities on a when issued or delayed delivery basis.</t>
        </is>
      </c>
    </row>
    <row r="24">
      <c r="A24" s="4" t="inlineStr">
        <is>
          <t>Risk Lose Money [Text]</t>
        </is>
      </c>
      <c r="B24" s="4" t="inlineStr">
        <is>
          <t>rr_RiskLoseMoney</t>
        </is>
      </c>
      <c r="C24" s="4" t="inlineStr">
        <is>
          <t>&amp;lt;span style="color:#000000;font-family:Arial;font-size:8.60pt;margin-left:5.56%;margin-left:5.56%;"&gt;The Shares will change in value, and you could lose money by investing &amp;lt;/span&gt;&amp;lt;span style="color:#000000;font-family:Arial;font-size:8.60pt;"&gt;in the Fund.&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ing Returns Year-to-date September 30, 2020 -1.68% Best Quarter March 31, 2019 4.43% Worst Quarter December 31, 2018 -3.92%</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19&amp;lt;/span&gt;</t>
        </is>
      </c>
    </row>
    <row r="33">
      <c r="A33" s="4" t="inlineStr">
        <is>
          <t>Performance Table Market Index Changed</t>
        </is>
      </c>
      <c r="B33" s="4" t="inlineStr">
        <is>
          <t>rr_PerformanceTableMarketIndexChanged</t>
        </is>
      </c>
      <c r="C33" s="4" t="inlineStr">
        <is>
          <t>&amp;lt;span style="font-family:Arial;font-size:6.88pt;"&gt;Effective June 26, 2020, the Fund changed its designated broad-based securities market benchmark index from the Bloomberg U.S. Aggregate Bond Index to the S&amp;amp;P/LSTA Leveraged Loan Index, as the S&amp;amp;P/LSTA Leveraged Loan Index more closely reflects the performance of the types of securities in which the Fund invests.&amp;lt;/span&gt;</t>
        </is>
      </c>
    </row>
    <row r="34">
      <c r="A34" s="4" t="inlineStr">
        <is>
          <t>Performance Table Uses Highest Federal Rate</t>
        </is>
      </c>
      <c r="B34" s="4" t="inlineStr">
        <is>
          <t>rr_PerformanceTableUsesHighestFederalRate</t>
        </is>
      </c>
      <c r="C34" s="4" t="inlineStr">
        <is>
          <t>&amp;lt;span style="color:#000000;font-family:Arial;font-size:8.60pt;margin-left:0%;"&gt;After-tax returns in the table below are calculated using the historical &amp;lt;/span&gt;&amp;lt;span style="color:#000000;font-family:Arial;font-size:8.60pt;"&gt;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7">
      <c r="A37" s="4" t="inlineStr">
        <is>
          <t>Invesco Senior Loan ETF | ETF</t>
        </is>
      </c>
    </row>
    <row r="38">
      <c r="A38" s="3" t="inlineStr">
        <is>
          <t>Risk Return Abstract</t>
        </is>
      </c>
      <c r="B38" s="4" t="inlineStr">
        <is>
          <t>rr_RiskReturnAbstract</t>
        </is>
      </c>
    </row>
    <row r="39">
      <c r="A39" s="4" t="inlineStr">
        <is>
          <t>Management Fees</t>
        </is>
      </c>
      <c r="B39" s="4" t="inlineStr">
        <is>
          <t>rr_ManagementFeesOverAssets</t>
        </is>
      </c>
      <c r="C39" s="4" t="inlineStr">
        <is>
          <t>0.65%</t>
        </is>
      </c>
    </row>
    <row r="40">
      <c r="A40" s="4" t="inlineStr">
        <is>
          <t>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0.02%</t>
        </is>
      </c>
      <c r="D41" s="4" t="inlineStr">
        <is>
          <t>[1]</t>
        </is>
      </c>
    </row>
    <row r="42">
      <c r="A42" s="4" t="inlineStr">
        <is>
          <t>Total Annual Fund Operating Expenses</t>
        </is>
      </c>
      <c r="B42" s="4" t="inlineStr">
        <is>
          <t>rr_ExpensesOverAssets</t>
        </is>
      </c>
      <c r="C42" s="4" t="inlineStr">
        <is>
          <t>0.67%</t>
        </is>
      </c>
    </row>
    <row r="43">
      <c r="A43" s="4" t="inlineStr">
        <is>
          <t>Fee Waiver and/or Expense Reimbursement</t>
        </is>
      </c>
      <c r="B43" s="4" t="inlineStr">
        <is>
          <t>rr_FeeWaiverOrReimbursementOverAssets</t>
        </is>
      </c>
      <c r="C43" s="4" t="inlineStr">
        <is>
          <t>0.02%</t>
        </is>
      </c>
      <c r="D43" s="4" t="inlineStr">
        <is>
          <t>[2]</t>
        </is>
      </c>
    </row>
    <row r="44">
      <c r="A44" s="4" t="inlineStr">
        <is>
          <t>Total Annual Fund Operating Expenses After Fee Waiver and/or Expense Reimbursement</t>
        </is>
      </c>
      <c r="B44" s="4" t="inlineStr">
        <is>
          <t>rr_NetExpensesOverAssets</t>
        </is>
      </c>
      <c r="C44" s="4" t="inlineStr">
        <is>
          <t>0.65%</t>
        </is>
      </c>
    </row>
    <row r="45">
      <c r="A45" s="4" t="inlineStr">
        <is>
          <t>1 Year</t>
        </is>
      </c>
      <c r="B45" s="4" t="inlineStr">
        <is>
          <t>rr_ExpenseExampleYear01</t>
        </is>
      </c>
      <c r="C45" s="6" t="n">
        <v>66</v>
      </c>
    </row>
    <row r="46">
      <c r="A46" s="4" t="inlineStr">
        <is>
          <t>3 Years</t>
        </is>
      </c>
      <c r="B46" s="4" t="inlineStr">
        <is>
          <t>rr_ExpenseExampleYear03</t>
        </is>
      </c>
      <c r="C46" s="5" t="n">
        <v>212</v>
      </c>
    </row>
    <row r="47">
      <c r="A47" s="4" t="inlineStr">
        <is>
          <t>5 Years</t>
        </is>
      </c>
      <c r="B47" s="4" t="inlineStr">
        <is>
          <t>rr_ExpenseExampleYear05</t>
        </is>
      </c>
      <c r="C47" s="5" t="n">
        <v>371</v>
      </c>
    </row>
    <row r="48">
      <c r="A48" s="4" t="inlineStr">
        <is>
          <t>10 Years</t>
        </is>
      </c>
      <c r="B48" s="4" t="inlineStr">
        <is>
          <t>rr_ExpenseExampleYear10</t>
        </is>
      </c>
      <c r="C48" s="6" t="n">
        <v>833</v>
      </c>
    </row>
    <row r="49">
      <c r="A49" s="4" t="inlineStr">
        <is>
          <t>2012</t>
        </is>
      </c>
      <c r="B49" s="4" t="inlineStr">
        <is>
          <t>rr_AnnualReturn2012</t>
        </is>
      </c>
      <c r="C49" s="4" t="inlineStr">
        <is>
          <t>10.21%</t>
        </is>
      </c>
    </row>
    <row r="50">
      <c r="A50" s="4" t="inlineStr">
        <is>
          <t>2013</t>
        </is>
      </c>
      <c r="B50" s="4" t="inlineStr">
        <is>
          <t>rr_AnnualReturn2013</t>
        </is>
      </c>
      <c r="C50" s="4" t="inlineStr">
        <is>
          <t>4.32%</t>
        </is>
      </c>
    </row>
    <row r="51">
      <c r="A51" s="4" t="inlineStr">
        <is>
          <t>2014</t>
        </is>
      </c>
      <c r="B51" s="4" t="inlineStr">
        <is>
          <t>rr_AnnualReturn2014</t>
        </is>
      </c>
      <c r="C51" s="4" t="inlineStr">
        <is>
          <t>0.71%</t>
        </is>
      </c>
    </row>
    <row r="52">
      <c r="A52" s="4" t="inlineStr">
        <is>
          <t>2015</t>
        </is>
      </c>
      <c r="B52" s="4" t="inlineStr">
        <is>
          <t>rr_AnnualReturn2015</t>
        </is>
      </c>
      <c r="C52" s="4" t="inlineStr">
        <is>
          <t>(2.86%)</t>
        </is>
      </c>
    </row>
    <row r="53">
      <c r="A53" s="4" t="inlineStr">
        <is>
          <t>2016</t>
        </is>
      </c>
      <c r="B53" s="4" t="inlineStr">
        <is>
          <t>rr_AnnualReturn2016</t>
        </is>
      </c>
      <c r="C53" s="4" t="inlineStr">
        <is>
          <t>8.90%</t>
        </is>
      </c>
    </row>
    <row r="54">
      <c r="A54" s="4" t="inlineStr">
        <is>
          <t>2017</t>
        </is>
      </c>
      <c r="B54" s="4" t="inlineStr">
        <is>
          <t>rr_AnnualReturn2017</t>
        </is>
      </c>
      <c r="C54" s="4" t="inlineStr">
        <is>
          <t>2.38%</t>
        </is>
      </c>
    </row>
    <row r="55">
      <c r="A55" s="4" t="inlineStr">
        <is>
          <t>2018</t>
        </is>
      </c>
      <c r="B55" s="4" t="inlineStr">
        <is>
          <t>rr_AnnualReturn2018</t>
        </is>
      </c>
      <c r="C55" s="4" t="inlineStr">
        <is>
          <t>(0.55%)</t>
        </is>
      </c>
    </row>
    <row r="56">
      <c r="A56" s="4" t="inlineStr">
        <is>
          <t>2019</t>
        </is>
      </c>
      <c r="B56" s="4" t="inlineStr">
        <is>
          <t>rr_AnnualReturn2019</t>
        </is>
      </c>
      <c r="C56" s="4" t="inlineStr">
        <is>
          <t>8.83%</t>
        </is>
      </c>
    </row>
    <row r="57">
      <c r="A57" s="4" t="inlineStr">
        <is>
          <t>Year to Date Return, Label</t>
        </is>
      </c>
      <c r="B57" s="4" t="inlineStr">
        <is>
          <t>rr_YearToDateReturnLabel</t>
        </is>
      </c>
      <c r="C57" s="4" t="inlineStr">
        <is>
          <t>&amp;lt;span style="color:#000000;font-family:Arial;font-size:6.88pt;padding-left:0.0%;"&gt;Year-to-date&amp;lt;/span&gt;</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1.68%)</t>
        </is>
      </c>
    </row>
    <row r="60">
      <c r="A60" s="4" t="inlineStr">
        <is>
          <t>Highest Quarterly Return, Label</t>
        </is>
      </c>
      <c r="B60" s="4" t="inlineStr">
        <is>
          <t>rr_HighestQuarterlyReturnLabel</t>
        </is>
      </c>
      <c r="C60" s="4" t="inlineStr">
        <is>
          <t>&amp;lt;span style="color:#000000;font-family:Arial;font-size:6.88pt;padding-left:0.0%;"&gt;Best Quarter&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4.43%</t>
        </is>
      </c>
    </row>
    <row r="63">
      <c r="A63" s="4" t="inlineStr">
        <is>
          <t>Lowest Quarterly Return, Label</t>
        </is>
      </c>
      <c r="B63" s="4" t="inlineStr">
        <is>
          <t>rr_LowestQuarterlyReturnLabel</t>
        </is>
      </c>
      <c r="C63" s="4" t="inlineStr">
        <is>
          <t>&amp;lt;span style="color:#000000;font-family:Arial;font-size:6.88pt;padding-left:0.0%;"&gt;Worst Quarter&amp;lt;/span&gt;</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3.92%)</t>
        </is>
      </c>
    </row>
    <row r="66">
      <c r="A66" s="4" t="inlineStr">
        <is>
          <t>1 Year</t>
        </is>
      </c>
      <c r="B66" s="4" t="inlineStr">
        <is>
          <t>rr_AverageAnnualReturnYear01</t>
        </is>
      </c>
      <c r="C66" s="4" t="inlineStr">
        <is>
          <t>8.83%</t>
        </is>
      </c>
    </row>
    <row r="67">
      <c r="A67" s="4" t="inlineStr">
        <is>
          <t>5 Years</t>
        </is>
      </c>
      <c r="B67" s="4" t="inlineStr">
        <is>
          <t>rr_AverageAnnualReturnYear05</t>
        </is>
      </c>
      <c r="C67" s="4" t="inlineStr">
        <is>
          <t>3.23%</t>
        </is>
      </c>
    </row>
    <row r="68">
      <c r="A68" s="4" t="inlineStr">
        <is>
          <t>Since Inception</t>
        </is>
      </c>
      <c r="B68" s="4" t="inlineStr">
        <is>
          <t>rr_AverageAnnualReturnSinceInception</t>
        </is>
      </c>
      <c r="C68" s="4" t="inlineStr">
        <is>
          <t>3.32%</t>
        </is>
      </c>
    </row>
    <row r="69">
      <c r="A69" s="4" t="inlineStr">
        <is>
          <t>Inception Date</t>
        </is>
      </c>
      <c r="B69" s="4" t="inlineStr">
        <is>
          <t>rr_AverageAnnualReturnInceptionDate</t>
        </is>
      </c>
      <c r="C69" s="4" t="inlineStr">
        <is>
          <t>Mar. 3,
		2011</t>
        </is>
      </c>
    </row>
    <row r="70">
      <c r="A70" s="4" t="inlineStr">
        <is>
          <t>Invesco Senior Loan ETF | Return After Taxes on Distributions | ETF</t>
        </is>
      </c>
    </row>
    <row r="71">
      <c r="A71" s="3" t="inlineStr">
        <is>
          <t>Risk Return Abstract</t>
        </is>
      </c>
      <c r="B71" s="4" t="inlineStr">
        <is>
          <t>rr_RiskReturnAbstract</t>
        </is>
      </c>
    </row>
    <row r="72">
      <c r="A72" s="4" t="inlineStr">
        <is>
          <t>1 Year</t>
        </is>
      </c>
      <c r="B72" s="4" t="inlineStr">
        <is>
          <t>rr_AverageAnnualReturnYear01</t>
        </is>
      </c>
      <c r="C72" s="4" t="inlineStr">
        <is>
          <t>6.72%</t>
        </is>
      </c>
    </row>
    <row r="73">
      <c r="A73" s="4" t="inlineStr">
        <is>
          <t>5 Years</t>
        </is>
      </c>
      <c r="B73" s="4" t="inlineStr">
        <is>
          <t>rr_AverageAnnualReturnYear05</t>
        </is>
      </c>
      <c r="C73" s="4" t="inlineStr">
        <is>
          <t>1.44%</t>
        </is>
      </c>
    </row>
    <row r="74">
      <c r="A74" s="4" t="inlineStr">
        <is>
          <t>Since Inception</t>
        </is>
      </c>
      <c r="B74" s="4" t="inlineStr">
        <is>
          <t>rr_AverageAnnualReturnSinceInception</t>
        </is>
      </c>
      <c r="C74" s="4" t="inlineStr">
        <is>
          <t>1.55%</t>
        </is>
      </c>
    </row>
    <row r="75">
      <c r="A75" s="4" t="inlineStr">
        <is>
          <t>Invesco Senior Loan ETF | Return After Taxes on Distributions and Sale of Fund Shares | ETF</t>
        </is>
      </c>
    </row>
    <row r="76">
      <c r="A76" s="3" t="inlineStr">
        <is>
          <t>Risk Return Abstract</t>
        </is>
      </c>
      <c r="B76" s="4" t="inlineStr">
        <is>
          <t>rr_RiskReturnAbstract</t>
        </is>
      </c>
    </row>
    <row r="77">
      <c r="A77" s="4" t="inlineStr">
        <is>
          <t>1 Year</t>
        </is>
      </c>
      <c r="B77" s="4" t="inlineStr">
        <is>
          <t>rr_AverageAnnualReturnYear01</t>
        </is>
      </c>
      <c r="C77" s="4" t="inlineStr">
        <is>
          <t>5.19%</t>
        </is>
      </c>
    </row>
    <row r="78">
      <c r="A78" s="4" t="inlineStr">
        <is>
          <t>5 Years</t>
        </is>
      </c>
      <c r="B78" s="4" t="inlineStr">
        <is>
          <t>rr_AverageAnnualReturnYear05</t>
        </is>
      </c>
      <c r="C78" s="4" t="inlineStr">
        <is>
          <t>1.65%</t>
        </is>
      </c>
    </row>
    <row r="79">
      <c r="A79" s="4" t="inlineStr">
        <is>
          <t>Since Inception</t>
        </is>
      </c>
      <c r="B79" s="4" t="inlineStr">
        <is>
          <t>rr_AverageAnnualReturnSinceInception</t>
        </is>
      </c>
      <c r="C79" s="4" t="inlineStr">
        <is>
          <t>1.76%</t>
        </is>
      </c>
    </row>
    <row r="80">
      <c r="A80" s="4" t="inlineStr">
        <is>
          <t>Invesco Senior Loan ETF | S&amp;P/LSTA U.S. Leveraged Loan 100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0.65%</t>
        </is>
      </c>
    </row>
    <row r="83">
      <c r="A83" s="4" t="inlineStr">
        <is>
          <t>5 Years</t>
        </is>
      </c>
      <c r="B83" s="4" t="inlineStr">
        <is>
          <t>rr_AverageAnnualReturnYear05</t>
        </is>
      </c>
      <c r="C83" s="4" t="inlineStr">
        <is>
          <t>4.14%</t>
        </is>
      </c>
    </row>
    <row r="84">
      <c r="A84" s="4" t="inlineStr">
        <is>
          <t>Since Inception</t>
        </is>
      </c>
      <c r="B84" s="4" t="inlineStr">
        <is>
          <t>rr_AverageAnnualReturnSinceInception</t>
        </is>
      </c>
      <c r="C84" s="4" t="inlineStr">
        <is>
          <t>3.97%</t>
        </is>
      </c>
    </row>
    <row r="85">
      <c r="A85" s="4" t="inlineStr">
        <is>
          <t>Invesco Senior Loan ETF | S&amp;P/LSTA Leveraged Loan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8.64%</t>
        </is>
      </c>
      <c r="D87" s="4" t="inlineStr">
        <is>
          <t>[3]</t>
        </is>
      </c>
    </row>
    <row r="88">
      <c r="A88" s="4" t="inlineStr">
        <is>
          <t>5 Years</t>
        </is>
      </c>
      <c r="B88" s="4" t="inlineStr">
        <is>
          <t>rr_AverageAnnualReturnYear05</t>
        </is>
      </c>
      <c r="C88" s="4" t="inlineStr">
        <is>
          <t>4.45%</t>
        </is>
      </c>
      <c r="D88" s="4" t="inlineStr">
        <is>
          <t>[3]</t>
        </is>
      </c>
    </row>
    <row r="89">
      <c r="A89" s="4" t="inlineStr">
        <is>
          <t>Since Inception</t>
        </is>
      </c>
      <c r="B89" s="4" t="inlineStr">
        <is>
          <t>rr_AverageAnnualReturnSinceInception</t>
        </is>
      </c>
      <c r="C89" s="4" t="inlineStr">
        <is>
          <t>4.27%</t>
        </is>
      </c>
      <c r="D89" s="4" t="inlineStr">
        <is>
          <t>[3]</t>
        </is>
      </c>
    </row>
    <row r="90">
      <c r="A90" s="4" t="inlineStr">
        <is>
          <t>Invesco Senior Loan ETF | Bloomberg U.S. Aggregate Bond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8.72%</t>
        </is>
      </c>
    </row>
    <row r="93">
      <c r="A93" s="4" t="inlineStr">
        <is>
          <t>5 Years</t>
        </is>
      </c>
      <c r="B93" s="4" t="inlineStr">
        <is>
          <t>rr_AverageAnnualReturnYear05</t>
        </is>
      </c>
      <c r="C93" s="4" t="inlineStr">
        <is>
          <t>3.05%</t>
        </is>
      </c>
    </row>
    <row r="94">
      <c r="A94" s="4" t="inlineStr">
        <is>
          <t>Since Inception</t>
        </is>
      </c>
      <c r="B94" s="4" t="inlineStr">
        <is>
          <t>rr_AverageAnnualReturnSinceInception</t>
        </is>
      </c>
      <c r="C94" s="4" t="inlineStr">
        <is>
          <t>3.54%</t>
        </is>
      </c>
    </row>
    <row r="95"/>
    <row r="96">
      <c r="A96" s="4" t="inlineStr">
        <is>
          <t>[1]</t>
        </is>
      </c>
      <c r="B96"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row r="97">
      <c r="A97" s="4" t="inlineStr">
        <is>
          <t>[2]</t>
        </is>
      </c>
      <c r="B97" s="4" t="inlineStr">
        <is>
          <t>Through August 31, 2023 , Invesco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waiver does not apply to the Fund’s investment of cash collateral received for securities lending. The Adviser cannot discontinue this waiver prior to its expiration.</t>
        </is>
      </c>
    </row>
    <row r="98">
      <c r="A98" s="4" t="inlineStr">
        <is>
          <t>[3]</t>
        </is>
      </c>
      <c r="B98" s="4" t="inlineStr">
        <is>
          <t>Effective June 26, 2020, the Fund changed its designated broad-based securities market benchmark index from the Bloomberg U.S. Aggregate Bond Index to the S&amp;P/LSTA Leveraged Loan Index, as the S&amp;P/LSTA Leveraged Loan Index more closely reflects the performance of the types of securities in which the Fund invests.</t>
        </is>
      </c>
    </row>
  </sheetData>
  <mergeCells count="5">
    <mergeCell ref="C1:D1"/>
    <mergeCell ref="A95:C95"/>
    <mergeCell ref="B96:C96"/>
    <mergeCell ref="B97:C97"/>
    <mergeCell ref="B98:C9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0:11:30Z</dcterms:created>
  <dcterms:modified xmlns:dcterms="http://purl.org/dc/terms/" xmlns:xsi="http://www.w3.org/2001/XMLSchema-instance" xsi:type="dcterms:W3CDTF">2021-10-12T20:11:30Z</dcterms:modified>
</cp:coreProperties>
</file>